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Goldman Sachs Trust II</t>
  </si>
  <si>
    <t>Central Index Key</t>
  </si>
  <si>
    <t>dei_EntityCentralIndexKey</t>
  </si>
  <si>
    <t>Amendment Flag</t>
  </si>
  <si>
    <t>dei_AmendmentFlag</t>
  </si>
  <si>
    <t>false</t>
  </si>
  <si>
    <t>Document Creation Date</t>
  </si>
  <si>
    <t>dei_DocumentCreationDate</t>
  </si>
  <si>
    <t>Apr. 16,
		2018</t>
  </si>
  <si>
    <t>Document Effective Date</t>
  </si>
  <si>
    <t>dei_DocumentEffectiveDate</t>
  </si>
  <si>
    <t>Prospectus Date</t>
  </si>
  <si>
    <t>rr_ProspectusDate</t>
  </si>
  <si>
    <t>Feb. 28,
		2018</t>
  </si>
  <si>
    <t>Feb. 28, 2018</t>
  </si>
  <si>
    <t>GOLDMAN SACHS TRUST II Institutional Shares of the Goldman Sachs Active Equity Multi-Manager Funds Multi-Manager International Equity Fund Multi-Manager U.S. Dynamic Equity Fund Multi-Manager U.S. Small Cap Equity Fund (each, a “Fund” and collectively, the “Funds”) Supplement dated April 16, 2018 to the Prospectus and Statement of Additional Information (“SAI”) dated February 28, 2018 Pursuant to action taken by the Board of Trustees of Goldman Sachs Trust II, the Funds’ Institutional Shares have been redesignated as Class P Shares. Accordingly, effective immediately, all references to Institutional Shares in the Prospectus and SAI are replaced with Class P Shares.</t>
  </si>
  <si>
    <t>Supplement [Text Block]</t>
  </si>
  <si>
    <t>gst22_SupplementTextBlock</t>
  </si>
  <si>
    <t>Multi-Manager International Equity Fund</t>
  </si>
  <si>
    <t>GOLDMAN SACHS TRUST II Institutional Shares of the Goldman Sachs Active Equity Multi-Manager Funds Multi-Manager International Equity Fund (each, a “Fund” and collectively, the “Funds”) Supplement dated April 16, 2018 to the Prospectus and Statement of Additional Information (“SAI”) dated February 28, 2018 Pursuant to action taken by the Board of Trustees of Goldman Sachs Trust II, the Funds’ Institutional Shares have been redesignated as Class P Shares. Accordingly, effective immediately, all references to Institutional Shares in the Prospectus and SAI are replaced with Class P Shares.</t>
  </si>
  <si>
    <t>Multi-Manager U.S. Dynamic Equity Fund</t>
  </si>
  <si>
    <t>GOLDMAN SACHS TRUST II Institutional Shares of the Goldman Sachs Active Equity Multi-Manager Funds Multi-Manager U.S. Dynamic Equity Fund (each, a “Fund” and collectively, the “Funds”) Supplement dated April 16, 2018 to the Prospectus and Statement of Additional Information (“SAI”) dated February 28, 2018 Pursuant to action taken by the Board of Trustees of Goldman Sachs Trust II, the Funds’ Institutional Shares have been redesignated as Class P Shares. Accordingly, effective immediately, all references to Institutional Shares in the Prospectus and SAI are replaced with Class P Shares.</t>
  </si>
  <si>
    <t>Multi-Manager U.S. Small Cap Equity Fund</t>
  </si>
  <si>
    <t>GOLDMAN SACHS TRUST II Institutional Shares of the Goldman Sachs Active Equity Multi-Manager Funds Multi-Manager U.S. Small Cap Equity Fund (each, a “Fund” and collectively, the “Funds”) Supplement dated April 16, 2018 to the Prospectus and Statement of Additional Information (“SAI”) dated February 28, 2018 Pursuant to action taken by the Board of Trustees of Goldman Sachs Trust II, the Funds’ Institutional Shares have been redesignated as Class P Shares. Accordingly, effective immediately, all references to Institutional Shares in the Prospectus and SAI are replaced with Class P Share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55715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row r="12" spans="1:3">
      <c r="A12" s="4" t="s">
        <v>34</v>
      </c>
    </row>
    <row r="13" spans="1:3">
      <c r="A13" s="3" t="s">
        <v>3</v>
      </c>
      <c r="B13" s="4" t="s">
        <v>4</v>
      </c>
    </row>
    <row r="14" spans="1:3">
      <c r="A14" s="4" t="s">
        <v>28</v>
      </c>
      <c r="B14" s="4" t="s">
        <v>29</v>
      </c>
      <c r="C14" s="4" t="s">
        <v>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1:41:43Z</dcterms:created>
  <dcterms:modified xmlns:dcterms="http://purl.org/dc/terms/" xmlns:xsi="http://www.w3.org/2001/XMLSchema-instance" xsi:type="dcterms:W3CDTF">2018-05-07T11:41:43Z</dcterms:modified>
</cp:coreProperties>
</file>